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Vulcan Materials CO</t>
        </is>
      </c>
    </row>
    <row r="7">
      <c r="A7" s="4" t="inlineStr">
        <is>
          <t>Entity Central Index Key</t>
        </is>
      </c>
      <c r="B7" s="4" t="inlineStr">
        <is>
          <t>00013960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Act, and Item 402(v) of Regulation S-K (“Item 402(v)”), we are providing the following information about the relationship between executive compensation actually paid and certain company financial performance metrics. For further
information concerning our pay-for-performance philosophy and how we align executive compensation with company financial performance, refer to “Compensation Discussion and Analysis.”
Year Summary (1) Compensation (2) Average (3) Average (4) Value of Initial Fixed
$100 Net Earnings (7) Adjusted (8)
Total (5) Peer Group (6)
2022 $10,081,539 $ 7,751,971 $2,851,513 $2,607,359 $125.10 $115.31 $575.6 $1,625.6
2021 $10,420,114 $20,809,166 $3,084,236 $5,318,396 $146.95 $142.32 $670.8 $1,451.3
2020 $ 9,883,031 $10,092,437 $2,876,167 $2,976,396 $104.13 $117.46 $584.5 $1,323.5
1. The dollar amounts reported in this column are the amounts of total compensation reported for Mr. Hill (our Chief Executive Officer and principal executive officer (“PEO”)) for each corresponding year in the “Total” column of the Summary Compensation Table.
Refer to “Executive Compensation – Summary Compensation Table.”
2. The dollar amounts reported in this column represent the amount of “compensation actually paid” to Mr. Hill, as computed in accordance with
Item 402(v). The dollar amounts do not reflect the actual amount of compensation earned by or paid to Mr. Hill during the applicable year. In accordance with the requirements of Item 402(v), the following adjustments were made to Mr. Hill’s
total compensation for each year to determine the compensation actually paid:
Year Reported Reported (a) Equity Award (b) Reported (c) Compensation
2022 $10,081,539 $(6,786,351) $ 3,447,179 $1,009,604 $  7,751,971
2021 $10,420,114 $(6,488,720) $16,523,091 $  354,681 $20,809,166
2020 $ 9,883,031 $(5,511,525) $ 6,289,416 $ (568,485) $10,092,437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and (v) for awards granted in prior years that are determined to fail to meet the applicable vesting conditions during the applicable year, a deduction for the
amount equal to the fair value at the end of the prior fiscal year. The valuation assumptions used to calculate fair values did not materially differ from those disclosed at the time of grant. The amounts deducted or added in calculating the
equity award adjustments are as follows:
Year Year End Fair Year over Year Fair Value as of Year over Year Fair Value at the End Total Equity
2022 $7,189,506 $ (2,796,459) — $ (945,868) — $ 3,447,179
2021 $9,191,895 $ 3,445,253 — $ 3,885,943 — $16,523,091
2020 $6,030,598 $ (399,138) — $ 657,956 — $ 6,289,416
(c) The amounts included in this column are the amounts reported in “Change in Pension and Nonqualified Deferred Compensation” column of the Summary Compensation Table for each applicable year. Executive Compensation
3. The dollar amounts reported in this column represent the average of the amounts reported for the company’s NEOs as a group (excluding Mr.
Hill) in the “Total” column of the Summary Compensation Table in each applicable year. The names of each of the NEOs (excluding Mr. Hill) included for purposes of calculating the average amounts in each applicable year are as follows: (i) for
2022, Mary Andrews Carlisle, Tom Baker, Stan Bass, Denson Franklin and Suzanne Wood; (ii) for 2021 and 2020, Suzanne Wood, Tom Baker, Stan Bass and Denson Franklin.
4. The dollar amounts reported in this column represent the average amount of “compensation actually paid” to the NEOs as a group (excluding Mr.
Hill), as computed in accordance with Item 402(v). The dollar amounts do not reflect the actual average amount of compensation earned by or paid to the NEOs as a group (excluding Mr. Hill) during the applicable year. In accordance with the
requirements of Item 402(v), the following adjustments were made to average total compensation for the NEOs as a group (excluding Mr. Hill) for each year to determine the compensation actually paid, using the same methodology described in
footnote 2 above:
Year Average Reported Average Average (a) Average Reported Average
2022 $2,851,513 $(1,534,520) $1,183,184 $ 107,182 $2,607,359
2021 $3,084,236 $(1,410,634) $3,617,634 $ 27,160 $5,318,396
2020 $2,876,167 $(1,282,316) $1,476,524 $ (93,979) $2,976,396
(a) The amounts deducted or added in calculating the total average equity award adjustments are as follows:
Year Average Year Year over Year Average Fair Year over Year Average Fair Value at Total Average
2022 $1,538,909 $ (480,430) — $124,705 — $1,183,184
2021 $1,997,988 $ 826,101 — $793,545 — $3,617,634
2020 $1,403,289 $ (33,429) — $106,664 — $1,476,524
5. TSR is calculated by taking the difference between the ending value of the investment, which includes reinvestment of dividends, less the
value at the beginning of the measurement period divided by the value at the beginning of the measurement period.
6. Represents the weighted peer group TSR, weighted according to the respective companies’ stock market capitalization at the beginning of each
period for which a return is indicated. The peer group used for this purpose is the peer group selected by the Compensation Committee for purposes of benchmarking compensation, which included the following 27 companies for 2022: Air Products
and Chemicals, Inc.; Allison Transmission Holdings, Inc.; Armstrong World Industries, Inc.; Ball Corporation; Cabot Corporation; Celanese Corporation; CF Industries Holdings, Inc.; Cleveland-Cliffs Inc.; Dover Corporation; Eagle Materials
Inc.; Eastman Chemical Company; Ecolab Inc.; Fortune Brands Home &amp; Security, Inc.; Lennox International Inc.; Martin Marietta Materials, Inc.; Masco Corporation; Minerals Technologies Inc.; NewMarket Corporation; Newmont Mining
Corporation; Owens Corning; Packaging Corporation of America; Summit Materials, Inc.; The Mosaic Company; The Timken Company; U.S. Concrete, Inc. (which was acquired by the company on August 26, 2021); W.R. Grace &amp; Co. (which was acquired
by Standard Industries in September 2021); and Westlake Chemical Corporation.
7. The dollar amounts reported represent the net earnings attributable to Vulcan reflected in the company’s audited consolidated financial
statements for the applicable year.
8. Adjusted EBITDA, a non-GAAP
financial measure, is Earnings Before Interest, Taxes, Depreciation and Amortization adjusted for certain items to provide a more consistent comparison of earnings performance from period to period. We provide a reconciliation of Adjusted
EBITDA to the most directly comparable GAAP financial measure in Annex A to this proxy statement. While the company uses numerous financial and non-financial performance measures for the purpose of evaluating performance for the company’s
compensation programs, the company has determined that Adjusted EBITDA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3. The dollar amounts reported in this column represent the average of the amounts reported for the company’s NEOs as a group (excluding Mr.
Hill) in the “Total” column of the Summary Compensation Table in each applicable year. The names of each of the NEOs (excluding Mr. Hill) included for purposes of calculating the average amounts in each applicable year are as follows: (i) for
2022, Mary Andrews Carlisle, Tom Baker, Stan Bass, Denson Franklin and Suzanne Wood; (ii) for 2021 and 2020, Suzanne Wood, Tom Baker, Stan Bass and Denson Franklin.</t>
        </is>
      </c>
      <c r="C6" s="4" t="inlineStr">
        <is>
          <t xml:space="preserve"> </t>
        </is>
      </c>
      <c r="D6" s="4" t="inlineStr">
        <is>
          <t xml:space="preserve"> </t>
        </is>
      </c>
    </row>
    <row r="7">
      <c r="A7" s="4" t="inlineStr">
        <is>
          <t>Peer Group Issuers, Footnote [Text Block]</t>
        </is>
      </c>
      <c r="B7" s="4" t="inlineStr">
        <is>
          <t>6. Represents the weighted peer group TSR, weighted according to the respective companies’ stock market capitalization at the beginning of each
period for which a return is indicated. The peer group used for this purpose is the peer group selected by the Compensation Committee for purposes of benchmarking compensation, which included the following 27 companies for 2022: Air Products
and Chemicals, Inc.; Allison Transmission Holdings, Inc.; Armstrong World Industries, Inc.; Ball Corporation; Cabot Corporation; Celanese Corporation; CF Industries Holdings, Inc.; Cleveland-Cliffs Inc.; Dover Corporation; Eagle Materials
Inc.; Eastman Chemical Company; Ecolab Inc.; Fortune Brands Home &amp; Security, Inc.; Lennox International Inc.; Martin Marietta Materials, Inc.; Masco Corporation; Minerals Technologies Inc.; NewMarket Corporation; Newmont Mining
Corporation; Owens Corning; Packaging Corporation of America; Summit Materials, Inc.; The Mosaic Company; The Timken Company; U.S. Concrete, Inc. (which was acquired by the company on August 26, 2021); W.R. Grace &amp; Co. (which was acquired
by Standard Industries in September 2021); and Westlake Chemical Corporation.</t>
        </is>
      </c>
      <c r="C7" s="4" t="inlineStr">
        <is>
          <t xml:space="preserve"> </t>
        </is>
      </c>
      <c r="D7" s="4" t="inlineStr">
        <is>
          <t xml:space="preserve"> </t>
        </is>
      </c>
    </row>
    <row r="8">
      <c r="A8" s="4" t="inlineStr">
        <is>
          <t>PEO Total Compensation Amount</t>
        </is>
      </c>
      <c r="B8" s="5" t="n">
        <v>10081539</v>
      </c>
      <c r="C8" s="5" t="n">
        <v>10420114</v>
      </c>
      <c r="D8" s="5" t="n">
        <v>9883031</v>
      </c>
    </row>
    <row r="9">
      <c r="A9" s="4" t="inlineStr">
        <is>
          <t>PEO Actually Paid Compensation Amount</t>
        </is>
      </c>
      <c r="B9" s="5" t="n">
        <v>7751971</v>
      </c>
      <c r="C9" s="6" t="n">
        <v>20809166</v>
      </c>
      <c r="D9" s="6" t="n">
        <v>10092437</v>
      </c>
    </row>
    <row r="10">
      <c r="A10" s="4" t="inlineStr">
        <is>
          <t>Adjustment To PEO Compensation, Footnote [Text Block]</t>
        </is>
      </c>
      <c r="B10" s="4" t="inlineStr">
        <is>
          <t>2. The dollar amounts reported in this column represent the amount of “compensation actually paid” to Mr. Hill, as computed in accordance with
Item 402(v). The dollar amounts do not reflect the actual amount of compensation earned by or paid to Mr. Hill during the applicable year. In accordance with the requirements of Item 402(v), the following adjustments were made to Mr. Hill’s
total compensation for each year to determine the compensation actually paid:
Year Reported Reported (a) Equity Award (b) Reported (c) Compensation
2022 $10,081,539 $(6,786,351) $ 3,447,179 $1,009,604 $  7,751,971
2021 $10,420,114 $(6,488,720) $16,523,091 $  354,681 $20,809,166
2020 $ 9,883,031 $(5,511,525) $ 6,289,416 $ (568,485) $10,092,437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and (v) for awards granted in prior years that are determined to fail to meet the applicable vesting conditions during the applicable year, a deduction for the
amount equal to the fair value at the end of the prior fiscal year. The valuation assumptions used to calculate fair values did not materially differ from those disclosed at the time of grant. The amounts deducted or added in calculating the
equity award adjustments are as follows:
Year Year End Fair Year over Year Fair Value as of Year over Year Fair Value at the End Total Equity
2022 $7,189,506 $ (2,796,459) — $ (945,868) — $ 3,447,179
2021 $9,191,895 $ 3,445,253 — $ 3,885,943 — $16,523,091
2020 $6,030,598 $ (399,138) — $ 657,956 — $ 6,289,416
(c) The amounts included in this column are the amounts reported in “Change in Pension and Nonqualified Deferred Compensation” column of the Summary Compensation Table for each applicable year.</t>
        </is>
      </c>
      <c r="C10" s="4" t="inlineStr">
        <is>
          <t xml:space="preserve"> </t>
        </is>
      </c>
      <c r="D10" s="4" t="inlineStr">
        <is>
          <t xml:space="preserve"> </t>
        </is>
      </c>
    </row>
    <row r="11">
      <c r="A11" s="4" t="inlineStr">
        <is>
          <t>Non-PEO NEO Average Total Compensation Amount</t>
        </is>
      </c>
      <c r="B11" s="5" t="n">
        <v>2851513</v>
      </c>
      <c r="C11" s="6" t="n">
        <v>3084236</v>
      </c>
      <c r="D11" s="6" t="n">
        <v>2876167</v>
      </c>
    </row>
    <row r="12">
      <c r="A12" s="4" t="inlineStr">
        <is>
          <t>Non-PEO NEO Average Compensation Actually Paid Amount</t>
        </is>
      </c>
      <c r="B12" s="5" t="n">
        <v>2607359</v>
      </c>
      <c r="C12" s="6" t="n">
        <v>5318396</v>
      </c>
      <c r="D12" s="6" t="n">
        <v>2976396</v>
      </c>
    </row>
    <row r="13">
      <c r="A13" s="4" t="inlineStr">
        <is>
          <t>Adjustment to Non-PEO NEO Compensation Footnote [Text Block]</t>
        </is>
      </c>
      <c r="B13" s="4" t="inlineStr">
        <is>
          <t xml:space="preserve">4. The dollar amounts reported in this column represent the average amount of “compensation actually paid” to the NEOs as a group (excluding Mr.
Hill), as computed in accordance with Item 402(v). The dollar amounts do not reflect the actual average amount of compensation earned by or paid to the NEOs as a group (excluding Mr. Hill) during the applicable year. In accordance with the
requirements of Item 402(v), the following adjustments were made to average total compensation for the NEOs as a group (excluding Mr. Hill) for each year to determine the compensation actually paid, using the same methodology described in
footnote 2 above:
Year Average Reported Average Average (a) Average Reported Average
2022 $2,851,513 $(1,534,520) $1,183,184 $ 107,182 $2,607,359
2021 $3,084,236 $(1,410,634) $3,617,634 $ 27,160 $5,318,396
2020 $2,876,167 $(1,282,316) $1,476,524 $ (93,979) $2,976,396
(a) The amounts deducted or added in calculating the total average equity award adjustments are as follows:
Year Average Year Year over Year Average Fair Year over Year Average Fair Value at Total Average
2022 $1,538,909 $ (480,430) — $124,705 — $1,183,184
2021 $1,997,988 $ 826,101 — $793,545 — $3,617,634
2020 $1,403,289 $ (33,429) — $106,664 — $1,476,524 </t>
        </is>
      </c>
      <c r="C13" s="4" t="inlineStr">
        <is>
          <t xml:space="preserve"> </t>
        </is>
      </c>
      <c r="D13" s="4" t="inlineStr">
        <is>
          <t xml:space="preserve"> </t>
        </is>
      </c>
    </row>
    <row r="14">
      <c r="A14" s="4" t="inlineStr">
        <is>
          <t>Compensation Actually Paid vs. Total Shareholder Return [Text Block]</t>
        </is>
      </c>
      <c r="B14" s="4" t="inlineStr">
        <is>
          <t>Analysis
of the Information Presented in the Pay versus Performance Table As described in more detail in
the section “Compensation Discussion and Analysis,” the company’s executive compensation program reflects a pay-for-performance philosophy. While the company utilizes several performance measures to align executive compensation with company
performance, all of those company measures are not presented in the Pay versus Performance table. Moreover, the company generally seeks to incentivize long-term performance and therefore does not specifically align the company’s performance
measures with compensation that is actually paid (as computed in accordance with Item 402(v)) for a particular year. In accordance with Item 402(v), the company is providing the following graphs to show the relationships between information
presented in the Pay versus Performance table. Compensation Actually Paid vs. Total Shareholder Return</t>
        </is>
      </c>
      <c r="C14" s="4" t="inlineStr">
        <is>
          <t xml:space="preserve"> </t>
        </is>
      </c>
      <c r="D14" s="4" t="inlineStr">
        <is>
          <t xml:space="preserve"> </t>
        </is>
      </c>
    </row>
    <row r="15">
      <c r="A15" s="4" t="inlineStr">
        <is>
          <t>Compensation Actually Paid vs. Net Income [Text Block]</t>
        </is>
      </c>
      <c r="B15" s="4" t="inlineStr">
        <is>
          <t>Analysis
of the Information Presented in the Pay versus Performance Table As described in more detail in
the section “Compensation Discussion and Analysis,” the company’s executive compensation program reflects a pay-for-performance philosophy. While the company utilizes several performance measures to align executive compensation with company
performance, all of those company measures are not presented in the Pay versus Performance table. Moreover, the company generally seeks to incentivize long-term performance and therefore does not specifically align the company’s performance
measures with compensation that is actually paid (as computed in accordance with Item 402(v)) for a particular year. In accordance with Item 402(v), the company is providing the following graphs to show the relationships between information
presented in the Pay versus Performance table.</t>
        </is>
      </c>
      <c r="C15" s="4" t="inlineStr">
        <is>
          <t xml:space="preserve"> </t>
        </is>
      </c>
      <c r="D15" s="4" t="inlineStr">
        <is>
          <t xml:space="preserve"> </t>
        </is>
      </c>
    </row>
    <row r="16">
      <c r="A16" s="4" t="inlineStr">
        <is>
          <t>Compensation Actually Paid vs. Company Selected Measure [Text Block]</t>
        </is>
      </c>
      <c r="B16" s="4" t="inlineStr">
        <is>
          <t>Analysis
of the Information Presented in the Pay versus Performance Table As described in more detail in
the section “Compensation Discussion and Analysis,” the company’s executive compensation program reflects a pay-for-performance philosophy. While the company utilizes several performance measures to align executive compensation with company
performance, all of those company measures are not presented in the Pay versus Performance table. Moreover, the company generally seeks to incentivize long-term performance and therefore does not specifically align the company’s performance
measures with compensation that is actually paid (as computed in accordance with Item 402(v)) for a particular year. In accordance with Item 402(v), the company is providing the following graphs to show the relationships between information
presented in the Pay versus Performance table.</t>
        </is>
      </c>
      <c r="C16" s="4" t="inlineStr">
        <is>
          <t xml:space="preserve"> </t>
        </is>
      </c>
      <c r="D16" s="4" t="inlineStr">
        <is>
          <t xml:space="preserve"> </t>
        </is>
      </c>
    </row>
    <row r="17">
      <c r="A17" s="4" t="inlineStr">
        <is>
          <t>Total Shareholder Return Vs Peer Group [Text Block]</t>
        </is>
      </c>
      <c r="B17" s="4" t="inlineStr">
        <is>
          <t>Analysis
of the Information Presented in the Pay versus Performance Table As described in more detail in
the section “Compensation Discussion and Analysis,” the company’s executive compensation program reflects a pay-for-performance philosophy. While the company utilizes several performance measures to align executive compensation with company
performance, all of those company measures are not presented in the Pay versus Performance table. Moreover, the company generally seeks to incentivize long-term performance and therefore does not specifically align the company’s performance
measures with compensation that is actually paid (as computed in accordance with Item 402(v)) for a particular year. In accordance with Item 402(v), the company is providing the following graphs to show the relationships between information
presented in the Pay versus Performance table. Compensation Actually Paid vs. Total Shareholder Return</t>
        </is>
      </c>
      <c r="C17" s="4" t="inlineStr">
        <is>
          <t xml:space="preserve"> </t>
        </is>
      </c>
      <c r="D17" s="4" t="inlineStr">
        <is>
          <t xml:space="preserve"> </t>
        </is>
      </c>
    </row>
    <row r="18">
      <c r="A18" s="4" t="inlineStr">
        <is>
          <t>Tabular List [Table Text Block]</t>
        </is>
      </c>
      <c r="B18" s="4" t="inlineStr">
        <is>
          <t>Financial Performance
Measures As described in greater detail in “Compensation Discussion and Analysis,” the company’s executive compensation program reflects a pay-for-performance philosophy. The metrics that the company uses for both our long-term
and short-term incentive awards are selected based on an objective of incentivizing our NEOs to increase the value of our enterprise for our shareholders. The most important financial performance measures used by the company to link executive
compensation actually paid to the company’s NEOs, for the most recently completed fiscal year, to the company’s performance are as follows (reconciliations of each of these non-GAAP financial measures to the most directly comparable GAAP financial
measures are provided in Annex A to this proxy statement):
Adjusted EBITDA
Aggregates Cash Gross Profit per Ton
EBITDA Economic Profit (EBITDA EP)</t>
        </is>
      </c>
      <c r="C18" s="4" t="inlineStr">
        <is>
          <t xml:space="preserve"> </t>
        </is>
      </c>
      <c r="D18" s="4" t="inlineStr">
        <is>
          <t xml:space="preserve"> </t>
        </is>
      </c>
    </row>
    <row r="19">
      <c r="A19" s="4" t="inlineStr">
        <is>
          <t>Total Shareholder Return Amount</t>
        </is>
      </c>
      <c r="B19" s="7" t="n">
        <v>125.1</v>
      </c>
      <c r="C19" s="8" t="n">
        <v>146.95</v>
      </c>
      <c r="D19" s="8" t="n">
        <v>104.13</v>
      </c>
    </row>
    <row r="20">
      <c r="A20" s="4" t="inlineStr">
        <is>
          <t>Peer Group Total Shareholder Return Amount</t>
        </is>
      </c>
      <c r="B20" s="8" t="n">
        <v>115.31</v>
      </c>
      <c r="C20" s="8" t="n">
        <v>142.32</v>
      </c>
      <c r="D20" s="8" t="n">
        <v>117.46</v>
      </c>
    </row>
    <row r="21">
      <c r="A21" s="4" t="inlineStr">
        <is>
          <t>Net Income (Loss)</t>
        </is>
      </c>
      <c r="B21" s="5" t="n">
        <v>575600000</v>
      </c>
      <c r="C21" s="5" t="n">
        <v>670800000</v>
      </c>
      <c r="D21" s="5" t="n">
        <v>584500000</v>
      </c>
    </row>
    <row r="22">
      <c r="A22" s="4" t="inlineStr">
        <is>
          <t>Company Selected Measure Amount</t>
        </is>
      </c>
      <c r="B22" s="6" t="n">
        <v>1625600000</v>
      </c>
      <c r="C22" s="6" t="n">
        <v>1451300000</v>
      </c>
      <c r="D22" s="6" t="n">
        <v>1323500000</v>
      </c>
    </row>
    <row r="23">
      <c r="A23" s="4" t="inlineStr">
        <is>
          <t>PEO Name</t>
        </is>
      </c>
      <c r="B23" s="4" t="inlineStr">
        <is>
          <t>Mr. Hill</t>
        </is>
      </c>
      <c r="C23" s="4" t="inlineStr">
        <is>
          <t>Mr. Hill</t>
        </is>
      </c>
      <c r="D23" s="4" t="inlineStr">
        <is>
          <t>Mr. Hill</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8. Adjusted EBITDA, a non-GAAP
financial measure, is Earnings Before Interest, Taxes, Depreciation and Amortization adjusted for certain items to provide a more consistent comparison of earnings performance from period to period. We provide a reconciliation of Adjusted
EBITDA to the most directly comparable GAAP financial measure in Annex A to this proxy statement. While the company uses numerous financial and non-financial performance measures for the purpose of evaluating performance for the company’s
compensation programs, the company has determined that Adjusted EBITDA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ggregates Cash Gross Profit per Ton</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EBITDA Economic Profit (EBITDA EP)</t>
        </is>
      </c>
      <c r="C33" s="4" t="inlineStr">
        <is>
          <t xml:space="preserve"> </t>
        </is>
      </c>
      <c r="D33" s="4" t="inlineStr">
        <is>
          <t xml:space="preserve"> </t>
        </is>
      </c>
    </row>
    <row r="34">
      <c r="A34" s="4" t="inlineStr">
        <is>
          <t>PEO [Member] | Reported Value of Equity Award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6786351</v>
      </c>
      <c r="C36" s="5" t="n">
        <v>-6488720</v>
      </c>
      <c r="D36" s="5" t="n">
        <v>-5511525</v>
      </c>
    </row>
    <row r="37">
      <c r="A37" s="4" t="inlineStr">
        <is>
          <t>PEO [Member] | Equity Award Adjustment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3447179</v>
      </c>
      <c r="C39" s="6" t="n">
        <v>16523091</v>
      </c>
      <c r="D39" s="6" t="n">
        <v>6289416</v>
      </c>
    </row>
    <row r="40">
      <c r="A40" s="4" t="inlineStr">
        <is>
          <t>PEO [Member] | Adjustment to Year End Fair Values of Equity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7189506</v>
      </c>
      <c r="C42" s="6" t="n">
        <v>9191895</v>
      </c>
      <c r="D42" s="6" t="n">
        <v>6030598</v>
      </c>
    </row>
    <row r="43">
      <c r="A43" s="4" t="inlineStr">
        <is>
          <t>PEO [Member] | Adjustment to Year over Year Average Change in Fair Value of Outstanding and Unvested Equity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796459</v>
      </c>
      <c r="C45" s="6" t="n">
        <v>3445253</v>
      </c>
      <c r="D45" s="6" t="n">
        <v>-399138</v>
      </c>
    </row>
    <row r="46">
      <c r="A46" s="4" t="inlineStr">
        <is>
          <t>PEO [Member] | Adjustment to Fair Value as of Vesting Date of Equity Awards Granted and Vested in th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Adjustment to Year over Year Average Change in Fair Value of Equity Awards Granted in Prior Years that Vested in th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945868</v>
      </c>
      <c r="C51" s="6" t="n">
        <v>3885943</v>
      </c>
      <c r="D51" s="6" t="n">
        <v>657956</v>
      </c>
    </row>
    <row r="52">
      <c r="A52" s="4" t="inlineStr">
        <is>
          <t>PEO [Member] | Adjustment to Fair Value at the End of the Prior Year of Equity Awards that Failed to Meet Vesting Conditions in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PEO [Member] | Reported Change in the Actuarial Present Value of Pension Benefit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009604</v>
      </c>
      <c r="C57" s="6" t="n">
        <v>354681</v>
      </c>
      <c r="D57" s="6" t="n">
        <v>-568485</v>
      </c>
    </row>
    <row r="58">
      <c r="A58" s="4" t="inlineStr">
        <is>
          <t>Non-PEO NEO [Member] | Reported Value of Equity Award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534520</v>
      </c>
      <c r="C60" s="6" t="n">
        <v>-1410634</v>
      </c>
      <c r="D60" s="6" t="n">
        <v>-1282316</v>
      </c>
    </row>
    <row r="61">
      <c r="A61" s="4" t="inlineStr">
        <is>
          <t>Non-PEO NEO [Member] | Equity Award Adjustment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183184</v>
      </c>
      <c r="C63" s="6" t="n">
        <v>3617634</v>
      </c>
      <c r="D63" s="6" t="n">
        <v>1476524</v>
      </c>
    </row>
    <row r="64">
      <c r="A64" s="4" t="inlineStr">
        <is>
          <t>Non-PEO NEO [Member] | Adjustment to Year End Fair Values of Equity Award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538909</v>
      </c>
      <c r="C66" s="6" t="n">
        <v>1997988</v>
      </c>
      <c r="D66" s="6" t="n">
        <v>1403289</v>
      </c>
    </row>
    <row r="67">
      <c r="A67" s="4" t="inlineStr">
        <is>
          <t>Non-PEO NEO [Member] | Adjustment to Year over Year Average Change in Fair Value of Outstanding and Unvested Equity Award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480430</v>
      </c>
      <c r="C69" s="6" t="n">
        <v>826101</v>
      </c>
      <c r="D69" s="6" t="n">
        <v>-33429</v>
      </c>
    </row>
    <row r="70">
      <c r="A70" s="4" t="inlineStr">
        <is>
          <t>Non-PEO NEO [Member] | Adjustment to Fair Value as of Vesting Date of Equity Awards Granted and Vested in the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Non-PEO NEO [Member] | Adjustment to Year over Year Average Change in Fair Value of Equity Awards Granted in Prior Years that Vested in the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124705</v>
      </c>
      <c r="C75" s="6" t="n">
        <v>793545</v>
      </c>
      <c r="D75" s="6" t="n">
        <v>106664</v>
      </c>
    </row>
    <row r="76">
      <c r="A76" s="4" t="inlineStr">
        <is>
          <t>Non-PEO NEO [Member] | Adjustment to Fair Value at the End of the Prior Year of Equity Awards that Failed to Meet Vesting Conditions in the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0</v>
      </c>
      <c r="D78" s="6" t="n">
        <v>0</v>
      </c>
    </row>
    <row r="79">
      <c r="A79" s="4" t="inlineStr">
        <is>
          <t>Non-PEO NEO [Member] | Reported Change in the Actuarial Present Value of Pension Benefit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5" t="n">
        <v>107182</v>
      </c>
      <c r="C81" s="5" t="n">
        <v>27160</v>
      </c>
      <c r="D81" s="5" t="n">
        <v>-9397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30:24Z</dcterms:created>
  <dcterms:modified xmlns:dcterms="http://purl.org/dc/terms/" xmlns:xsi="http://www.w3.org/2001/XMLSchema-instance" xsi:type="dcterms:W3CDTF">2023-03-27T20:30:24Z</dcterms:modified>
</cp:coreProperties>
</file>